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hort-Term Investments" sheetId="8" state="visible" r:id="rId8"/>
    <sheet xmlns:r="http://schemas.openxmlformats.org/officeDocument/2006/relationships" name="Property and Equipment, Net" sheetId="9" state="visible" r:id="rId9"/>
    <sheet xmlns:r="http://schemas.openxmlformats.org/officeDocument/2006/relationships" name="Deposits, Prepayments and Other" sheetId="10" state="visible" r:id="rId10"/>
    <sheet xmlns:r="http://schemas.openxmlformats.org/officeDocument/2006/relationships" name="Common Stock" sheetId="11" state="visible" r:id="rId11"/>
    <sheet xmlns:r="http://schemas.openxmlformats.org/officeDocument/2006/relationships" name="Loss Per Share" sheetId="12" state="visible" r:id="rId12"/>
    <sheet xmlns:r="http://schemas.openxmlformats.org/officeDocument/2006/relationships" name="Income Taxes" sheetId="13" state="visible" r:id="rId13"/>
    <sheet xmlns:r="http://schemas.openxmlformats.org/officeDocument/2006/relationships" name="Related Parties Transactions" sheetId="14" state="visible" r:id="rId14"/>
    <sheet xmlns:r="http://schemas.openxmlformats.org/officeDocument/2006/relationships" name="Share-Based Compensation Expe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Basis of Pre18" sheetId="18" state="visible" r:id="rId18"/>
    <sheet xmlns:r="http://schemas.openxmlformats.org/officeDocument/2006/relationships" name="Organization and Basis of Pre19" sheetId="19" state="visible" r:id="rId19"/>
    <sheet xmlns:r="http://schemas.openxmlformats.org/officeDocument/2006/relationships" name="Property and Equipment, Net (Ta" sheetId="20" state="visible" r:id="rId20"/>
    <sheet xmlns:r="http://schemas.openxmlformats.org/officeDocument/2006/relationships" name="Deposits, Prepayments and Oth21" sheetId="21" state="visible" r:id="rId21"/>
    <sheet xmlns:r="http://schemas.openxmlformats.org/officeDocument/2006/relationships" name="Loss Per Share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Basis of Pre25" sheetId="25" state="visible" r:id="rId25"/>
    <sheet xmlns:r="http://schemas.openxmlformats.org/officeDocument/2006/relationships" name="Organization and Basis of Pre26" sheetId="26" state="visible" r:id="rId26"/>
    <sheet xmlns:r="http://schemas.openxmlformats.org/officeDocument/2006/relationships" name="Going Concern (Details)" sheetId="27" state="visible" r:id="rId27"/>
    <sheet xmlns:r="http://schemas.openxmlformats.org/officeDocument/2006/relationships" name="Short-Term Investments (Details" sheetId="28" state="visible" r:id="rId28"/>
    <sheet xmlns:r="http://schemas.openxmlformats.org/officeDocument/2006/relationships" name="Property and Equipment, Net (De" sheetId="29" state="visible" r:id="rId29"/>
    <sheet xmlns:r="http://schemas.openxmlformats.org/officeDocument/2006/relationships" name="Property and Equipment, Net (30" sheetId="30" state="visible" r:id="rId30"/>
    <sheet xmlns:r="http://schemas.openxmlformats.org/officeDocument/2006/relationships" name="Deposits, Prepayments and Oth31" sheetId="31" state="visible" r:id="rId31"/>
    <sheet xmlns:r="http://schemas.openxmlformats.org/officeDocument/2006/relationships" name="Common Stock (Details)" sheetId="32" state="visible" r:id="rId32"/>
    <sheet xmlns:r="http://schemas.openxmlformats.org/officeDocument/2006/relationships" name="Loss Per Share (Details)" sheetId="33" state="visible" r:id="rId33"/>
    <sheet xmlns:r="http://schemas.openxmlformats.org/officeDocument/2006/relationships" name="Income Taxes (Details)" sheetId="34" state="visible" r:id="rId34"/>
    <sheet xmlns:r="http://schemas.openxmlformats.org/officeDocument/2006/relationships" name="Income Taxes (Details Textual)" sheetId="35" state="visible" r:id="rId35"/>
    <sheet xmlns:r="http://schemas.openxmlformats.org/officeDocument/2006/relationships" name="Related Parties Transactions (D" sheetId="36" state="visible" r:id="rId36"/>
    <sheet xmlns:r="http://schemas.openxmlformats.org/officeDocument/2006/relationships" name="Share-Based Compensation Expe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s>
  <definedNames/>
  <calcPr calcId="124519" fullCalcOnLoad="1"/>
</workbook>
</file>

<file path=xl/sharedStrings.xml><?xml version="1.0" encoding="utf-8"?>
<sst xmlns="http://schemas.openxmlformats.org/spreadsheetml/2006/main" uniqueCount="303">
  <si>
    <t>Document and Entity Information - shares</t>
  </si>
  <si>
    <t>6 Months Ended</t>
  </si>
  <si>
    <t>Jun. 30, 2018</t>
  </si>
  <si>
    <t>Aug. 13, 2018</t>
  </si>
  <si>
    <t>Document and Entity Information [Abstract]</t>
  </si>
  <si>
    <t>Entity Registrant Name</t>
  </si>
  <si>
    <t>Technovative Group, Inc.</t>
  </si>
  <si>
    <t>Entity Central Index Key</t>
  </si>
  <si>
    <t>Trading Symbol</t>
  </si>
  <si>
    <t>TEHG</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Unaudited Condensed Consolidated Balance Sheets - USD ($)</t>
  </si>
  <si>
    <t>Dec. 31, 2017</t>
  </si>
  <si>
    <t>CURRENT ASSETS</t>
  </si>
  <si>
    <t>Cash and cash equivalents</t>
  </si>
  <si>
    <t>Trade receivables</t>
  </si>
  <si>
    <t xml:space="preserve"> </t>
  </si>
  <si>
    <t>Prepayments, deposits and other receivables</t>
  </si>
  <si>
    <t>Short-term investments</t>
  </si>
  <si>
    <t>Total current assets</t>
  </si>
  <si>
    <t>Property and equipment, net</t>
  </si>
  <si>
    <t>Goodwill</t>
  </si>
  <si>
    <t>TOTAL ASSETS</t>
  </si>
  <si>
    <t>CURRENT LIABILITIES</t>
  </si>
  <si>
    <t>Trade payables</t>
  </si>
  <si>
    <t>Receipt in advance</t>
  </si>
  <si>
    <t>Loan from a director</t>
  </si>
  <si>
    <t>Due to a director</t>
  </si>
  <si>
    <t>Due to a related party</t>
  </si>
  <si>
    <t>Acquisition and contingent consideration payables</t>
  </si>
  <si>
    <t>Other payables and accrued liabilities</t>
  </si>
  <si>
    <t>Total current liabilities</t>
  </si>
  <si>
    <t>Total liabilities</t>
  </si>
  <si>
    <t>STOCKHOLDERS' EQUITY</t>
  </si>
  <si>
    <t>Preferred stock, $0.001 par value, authorized: 10,000,000 shares, nil share issued and outstanding</t>
  </si>
  <si>
    <t>Common stock, $0.001 par value, authorized: 200,000,000 shares, 90,008,745 and 62,723,820 shares respectively issued and outstanding as of June 30, 2018 and December 31, 2017</t>
  </si>
  <si>
    <t>Additional paid-in capital</t>
  </si>
  <si>
    <t>Accumulated losses</t>
  </si>
  <si>
    <t>Accumulated other comprehensive income</t>
  </si>
  <si>
    <t>Total stockholders' equity / (deficit)</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 USD ($)</t>
  </si>
  <si>
    <t>3 Months Ended</t>
  </si>
  <si>
    <t>Jun. 30, 2017</t>
  </si>
  <si>
    <t>Income Statement [Abstract]</t>
  </si>
  <si>
    <t>Revenues</t>
  </si>
  <si>
    <t>Costs of revenues</t>
  </si>
  <si>
    <t>Gross profit</t>
  </si>
  <si>
    <t>Share-based compensation</t>
  </si>
  <si>
    <t>Selling, general and administrative</t>
  </si>
  <si>
    <t>Total operating expenses</t>
  </si>
  <si>
    <t>Loss from operations</t>
  </si>
  <si>
    <t>Interest income</t>
  </si>
  <si>
    <t>Sundry income</t>
  </si>
  <si>
    <t>Total other income</t>
  </si>
  <si>
    <t>Loss before income taxes</t>
  </si>
  <si>
    <t>Income taxes</t>
  </si>
  <si>
    <t>Net loss</t>
  </si>
  <si>
    <t>Other comprehensive income</t>
  </si>
  <si>
    <t>Foreign currency translation adjustments</t>
  </si>
  <si>
    <t>Comprehensive loss</t>
  </si>
  <si>
    <t>Loss per share</t>
  </si>
  <si>
    <t>Basic and diluted loss per common share</t>
  </si>
  <si>
    <t>Basic and diluted weighted average common shares outstanding</t>
  </si>
  <si>
    <t>Unaudited Condensed Consolidated Statements of Cash Flows - USD ($)</t>
  </si>
  <si>
    <t>Cash Flows from Operating Activities:</t>
  </si>
  <si>
    <t>Adjustments to reconcile net loss to net cash used in operating activities:</t>
  </si>
  <si>
    <t>Depreciation</t>
  </si>
  <si>
    <t>Written off of property and equipment</t>
  </si>
  <si>
    <t>Changes in operating assets and liabilities:</t>
  </si>
  <si>
    <t>Deposits, prepayments and other receivables</t>
  </si>
  <si>
    <t>Accounts payable</t>
  </si>
  <si>
    <t>Net Cash Used In Operating Activities</t>
  </si>
  <si>
    <t>Cash Flows from Investing Activities:</t>
  </si>
  <si>
    <t>Redemption of short-term investments</t>
  </si>
  <si>
    <t>Purchase of property and equipment</t>
  </si>
  <si>
    <t>Net Cash Provided by (Used In) Investing Activities</t>
  </si>
  <si>
    <t>Cash Flows from Financing Activities:</t>
  </si>
  <si>
    <t>Advances from a director</t>
  </si>
  <si>
    <t>Advances from a related party</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 expense</t>
  </si>
  <si>
    <t>Cash paid for income tax</t>
  </si>
  <si>
    <t>Supplemental Disclosure of Non-Cash Transactions:</t>
  </si>
  <si>
    <t>Issuance of shares for acquisition</t>
  </si>
  <si>
    <t>Issuance of shares for services</t>
  </si>
  <si>
    <t>Organization and Basis of Presentation</t>
  </si>
  <si>
    <t>Organization, Consolidation and Presentation of Financial Statements [Abstract]</t>
  </si>
  <si>
    <t>1. Organization and Basis of Presentation Technovative Group, Inc. (the
“Company,” or “TEHG,” formerly Horizon Energy Corp.) was incorporated in the state of Wyoming on August
12, 2010 under the name “Glacier Point Corp.” On December 6, 2010, the Company filed an amendment with the State of
Wyoming to change the name from “Glacier Point Corp.” to “Solar America Corp.” On September 4, 2013, the
Company filed an amendment with the State of Wyoming to change the name from “Solar America Corp.” to “Horizon
Energy Corp.” Effective on February 26, 2015,
the Company amended its Articles of Incorporation to: (i) change the Company’s name from “Horizon Energy Corp.”
to “Technovative Group, Inc.” and (ii) implement a 1-for-20 reverse stock split of its issued and outstanding common
stock, par value $.001 per share. On April 24, 2015, TEHG, Technovative
Group Limited (“TGL”) and the sole stockholder of TGL who owns 100% of the equity interests of TGL (the
“TGL Stockholder”) entered into and consummated transactions pursuant to a Share Exchange Agreement (the “Share
Exchange Agreement,” such transaction referred to as the “Share Exchange Transaction”), whereby the Company issued
to the TGL Stockholder an aggregate of 100,000 shares of its Series A Preferred Stock, par value $0.001 per share (“Series
A Preferred Stock”), in exchange for 100% of the TGL equity interest held by the TGL Stockholder. Pursuant to the Share
Exchange Agreement, the 100,000 shares of Series A Preferred Stock will automatically convert into 51,500,000 shares of common
stock, par value $0.001 per share (“Common Stock”) upon the effectiveness of a 1-for-10 reverse stock split to be conducted
by TEHG after the Share Exchange Transaction. As a result of the Share Exchange Transaction, TGL became our direct wholly-owned
subsidiary and TGL’s subsidiary, Technovative Asia Limited (“TAL”) became our indirect subsidiary. TGL is a Samoa company incorporated
on October 14, 2014. TAL is a Hong Kong company incorporated on November 21, 2014. The Company is a website creation
and e-commerce enablement provider for the online presence needs of small to mid-size business retailers. On October 26, 2016, the Company
acquired 100% of the outstanding common shares of Innorei Group (Samoa) Limited (“IRG Samoa”), a holding company of
Innorei Group Sdn. Bhd. (“IRG Malaysia”) IRG Malaysia was a mobile solutions apps development and information technology
service provider. The Company issued 8,000,000 common stock to the vendor at February 22, 2017 as consideration. On April 24, 2018,
IRG Samoa transferred all the outstanding common shares of IRG Malaysia to TGL, and the Company dissolved IRG Samoa. On December 27, 2017, the Company
entered into a Share Transfer Agreement with several individuals, who are Shareholders of Guangzhou City Hedu Information Technology
Co., Ltd (“Hedu”), a People’s Republic of China (“PRC”) company, in exchange for entering into a
loan agreement and a series of contractual agreements (the “VIE Agreements”), through the Company’s wholly owned
foreign entity, Zhike (Shenzhen) Marketing Technology Co., Ltd (“Zhike”). Zhike was incorporated by the Company in
the PRC on August 15, 2017. Pursuant to the VIE Agreements, Hedu became a Variable Interest Entity (the “VIE”) of
the Company, via Zhike, and as such, the Company shall control all of Hedu’s business affairs and economic interests through
Zhike. Hedu specializes in blockchain and big data analytics technologies. Basis of presentation The accompanying unaudited
condensed consolidated financial statements have been prepared in accordance with generally accepted accounting principles in the
United States of America (“GAAP”). The unaudited condensed consolidated
financial statements include the financial statements of all the subsidiaries. All transactions and balances between the Company
and its subsidiaries have been eliminated upon consolidation. 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reporting period. Actual results could differ from those estimate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Revenue recognition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FIN 48”))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unaudited condensed consolidated financial statements. Cash and cash equivalents The Company considers all short-term
highly liquid investments that are readily convertible to known amounts of cash and have original maturities of six months or less
to be cash equivalents. Fair value of financial
instruments The carrying values of the
Company’s financial instruments, including cash and cash equivalents, deposits, prepayments and other receivables, accounts
payable and due to a director approximate their fair values due to the short-term maturity of such instruments. The carrying amounts
of borrowings approximate their fair values because the applicable interest rates approximate current market rates.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Furniture, fixtures and equipment 5 years
Leasehold improvements Shorter of estimated useful life or term of lease
Motor vehicle 4 year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 accounting pronouncements
Recent accounting pronouncements
that the Company has adopted or may be required to adopt in the future are summarized below: The Company does not believe
other recently issued but not yet effective accounting standards from ASU 2018-11, if currently adopted, would have a material
effect of the unaudited condensed consolidated financial position, results of operation and cash flows.</t>
  </si>
  <si>
    <t>Going Concern</t>
  </si>
  <si>
    <t>Going Concern [Abstract]</t>
  </si>
  <si>
    <t>2. Going Concern As shown in the unaudited condensed
consolidated financial statements, the Company has generated a net loss of $940,724 for the six months ended June 30, 2018 and
an accumulated deficit of $3,971,431 as of June 30, 2018.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unaudited condensed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Short-Term Investments</t>
  </si>
  <si>
    <t>Investments, Debt and Equity Securities [Abstract]</t>
  </si>
  <si>
    <t>3. Short-Term Investments Short-term investments are
highly liquid available-for-sale securities in accounts maintained with commercial banks within the PRC. Interest income earned
from the short-term investments for three months ended June 30, 2018 and 2017 were $536 and nil, respectively. Interest income
earned from the short-term investments for six months ended June 30, 2018 and 2017 were $1,524 and nil, respectively. As of June
30, 2018, the Company did not have any short-term investments.</t>
  </si>
  <si>
    <t>Property and Equipment, Net</t>
  </si>
  <si>
    <t>Property, Plant and Equipment [Abstract]</t>
  </si>
  <si>
    <t>4. Property and Equipment, Net
As of
June 30, December 31, 2017
(Unaudited)
Furniture, fixtures and equipment $ 141,603 $ 146,668
Leasehold improvements 2,828 45,217
Total property and equipment 144,431 191,885
Less: Accumulated depreciation (47,963 ) (52,944 )
Total property and equipment, net $ 96,468 $ 138,941 The depreciation expenses for
the three months ended June 30, 2018 and 2017 were $4,839 and $10,047, respectively. The depreciation expenses for the six months
ended June 30, 2018 and 2017 were $9,507 and $19,522, respectively.</t>
  </si>
  <si>
    <t>Deposits, Prepayments and Other Receivables</t>
  </si>
  <si>
    <t>Deposits, Prepayments and Other Receivables [Abstract]</t>
  </si>
  <si>
    <t xml:space="preserve">5. Deposits, prepayments and other receivables
As of
June 30, December 31,
(Unaudited)
Prepaid share-based compensation expenses $ 682,500 $ -
Other receivables 32,232 60,718
Total deposits, prepayments and other receivables $ 714,732 $ 60,718 </t>
  </si>
  <si>
    <t>Common Stock</t>
  </si>
  <si>
    <t>Equity [Abstract]</t>
  </si>
  <si>
    <t>6. Common Stock On January 12, 2018, the Company
issued 26,134,925 common stock to the vendor as consideration of the acquisition of Hedu. From January 2018 to March
2018, the Company issued 1,150,000 common stock to four third parties as consideration of certain professional and investor relation
services. On January 18, 2018, the Company
granted 100,000 shares of the Company’s common stock to a consultant, in exchange for its investor relation services to the
Company for the year 2018. On March 15, 2018, the Company
granted 1,050,000 shares of the Company’s common stock to three consultants, in exchange for its professional services to
the Company for the year 2018. As of June 30 2018, there were
90,008,745 shares of Common Stock and no shares of preferred stock issued and outstanding.</t>
  </si>
  <si>
    <t>Loss Per Share</t>
  </si>
  <si>
    <t>7. Loss Per Share
For the three months ended June 30, For the six months ended June 30,
2018 2017 2018 2017
(Unaudited) (Unaudited) (Unaudited) (Unaudited)
Net loss attributable to common shareholders for computing basic net loss per common share $ (442,287 ) $ (201,605 ) $ (940,724 ) $ (459,634 )
Weighted average number of common shares outstanding – Basic and diluted 90,008,745 62,723,820 87,819,689 60,381,279
Basic and diluted loss per common share $ (0.00 ) $ (0.00 ) $ (0.01 ) $ (0.01 )</t>
  </si>
  <si>
    <t>Income Taxes</t>
  </si>
  <si>
    <t>Income Tax Disclosure [Abstract]</t>
  </si>
  <si>
    <t>8. Income Taxes The Company and its subsidiaries
file separate income tax returns. The United States of America The Company is incorporated
in the State of Wyoming in the U.S. and is subject to a gradual U.S. federal corporate income tax. Federal Corporate rate reduced
to 21% (from brackets with a maximum tax rate of 35%) as from January 1, 2018. The State of Wyoming does not impose any corporate
state income tax. Samoa TGL and IRG Samoa are incorporated
in the Samoa. Under the current laws of the Samoa, TGL and IRG Samoa are not subject to tax on income or capital gains. In addition,
upon payments of dividends by TGL and IRG Samoa, no Samoa withholding tax is imposed. Hong Kong TAL is incorporated in Hong
Kong and Hong Kong’s profits tax rate is 16.5%. TAL HK did not earn any income that was derived in Hong Kong for the three
and six months ended June 30, 2018 and 2017, and therefore, TAL HK was not subject to Hong Kong profits tax. Malaysia IRG Malaysia is incorporated
in Malaysia and Malaysia’s corporate tax standard rate is 24%. The Company did not generate any income during the six months ended June 30, 2018 and 2017, and
therefore not subject to any corporate tax in Malaysia. PRC Hedu and Zhike are incorporated
in the PRC, are governed by the income tax law of the PRC and is subject to PRC enterprise income tax (“EIT”). The
EIT rate of PRC is 25%. Effective from January 1, 2008, the PRC’s statutory income tax rate is 25%. Hedu and Zhike did not
generate taxable income in the PRC for the three and six months ended June 30, 2018 and 2017.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three and six months ended June 30, 2018 and 2017, the Company
incurred losses, resulting from operating activities, which result in deferred tax assets at the effective statutory rates. The
deferred tax asset has been off-set by an equal valuation allowance.
For the three months ended June 30, For the six months ended June 30,
2018 2017 2018 2017
(Unaudited) (Unaudited) (Unaudited) (Unaudited)
Loss before income taxes $ (442,287 ) $ (201,605 ) $ (940,724 ) $ (459,634 )
Tax at the income tax rate 25% (2017: 34%) (110,572 ) (68,546 ) (235,181 ) (156,276 )
Valuation allowance 110,572 68,546 235,181 156,276
Income taxes $ - $ - $ - $ -</t>
  </si>
  <si>
    <t>Related Parties Transactions</t>
  </si>
  <si>
    <t>Related Party Transactions [Abstract]</t>
  </si>
  <si>
    <t>9. Related Parties Transactions Nature of relationships with related parties
Name Relationships with the Company
Miss Liang Meihua (Miss Liang) A director of the Company
Mr Leung Kam Tim (Mr Leung) A director of TAL
Miss Kung Wai Fan Candy (Miss Kung) Former director of TAL
Mr Huang, Kewie (Mr Huang) Chief Technology Officer of the Company
Spider Comm Sdn Bhd Former common director of IRG Malaysia Related party balances and
transactions On August 2, 2017, the Company
entered into a promissory note (the “Note”) with Liang Meihua, the director of the Company since October 21, 2016,
in the principal amount of $256,410. The Note shall be due and payable within 12 months (as extended by the holder from time to
time) from the issuance date of the Note, and shall be interest free and shall not accrue any interest and bearing interest of
5% if an event of default occurred. On the date when the Company consummates the sale for cash by the Company of any equity or
convertible securities generating aggregate gross proceeds of at least $10,000,000, the Note shall automatically convert into fully
paid and non-assessable shares of the Company’s $0.001 par value per share common stock at a conversion price equal to the
per share price of the sale for cash by the Company of any equity or convertible securities generating aggregate gross proceeds
of at least $10,000,000. If no sale for cash by the Company of any equity or convertible securities generating aggregate gross
proceeds of at least $10,000,000 is consummated prior to the maturity date, the holder of the Note shall have the right to convert
all or any portion of the outstanding and unpaid principal and interest of this Note into conversion shares at a conversion price
of $0.10 per Share. On December 18, 2017, Miss Liang forewent the right of conversion of the Note. As of June 30 2018 and December
31, 2017, the loan payable to Miss Liang was $256,410 and $256,410, respectively. During the six months ended
June 30, 2018 and 2017, the Company did not receive advances from Miss Kung. On January 2, 2018, Miss Kung transferred and assigned
all her loan receivable of $254,810 from TAL to Mr Leung. As of June 30, 2018 and December 31, 2017, the loan payable balance,
without interest and due on demand, to Mr Leung was $256,786 and nil, respectively. During the six months ended
June 30, 2018 and 2017, the Company owed advances of $46,331 for disbursements from Mr Huang. As of June 30, 2018 and December
31, 2017, the loan payable balance, without interest and due on demand, to Mr Huang was $47,353 and nil, respectively. Spider Comm Sdn Bhd During the three months ended
June 30, 2018 and 2017, the Company incurred rental expenses of $5,321 and $4,723 respectively to Spider Comm Sdn Bhd. During the
six months ended June 30, 2018 and 2017, the Company incurred rental expenses of $10,670 and $9,446 respectively to Spider Comm
Sdn Bhd.</t>
  </si>
  <si>
    <t>Share-Based Compensation Expenses</t>
  </si>
  <si>
    <t>Disclosure of Compensation Related Costs, Share-based Payments [Abstract]</t>
  </si>
  <si>
    <t>10. Share-Based Compensation Expenses On January 18, 2018, the Company granted 100,000 shares
of the Company’s common stock to a consultant, in exchange for its investor relation services to the Company for the year
2018. These shares were valued at $2.00 per share, the closing bid price of the Company’s common stock on the date of grant.
This compensation expense of $200,000 was recognized in the first quarter of 2018. On March 15, 2018, the Company granted 1,050,000 shares
of the Company’s common stock to three consultants, in exchange for its professional services to the Company for the year
2018. These shares were valued at $1.30 per share, the closing bid price of the Company’s common stock on the date of grant.
Compensation expense of $682,500 was recognized in the first half year of 2018. Total share compensation expenses recognized in the
general and administrative expenses of the unaudited condensed consolidated statements of operations for the three months ended
June 30, 2018 and 2017 was $341,250 and nil, respectively, and for the six months ended June 30, 2018 and 2017 was $882,500 and
nil, respectively.</t>
  </si>
  <si>
    <t>Commitments and Contingencies</t>
  </si>
  <si>
    <t>Commitments and Contingencies Disclosure [Abstract]</t>
  </si>
  <si>
    <t>11. Commitments and Contingencies Operating lease The Company leases a number
of properties under operating leases. Rental expenses under operating leases for the three months ended June 30, 2018 and 2017
were $5,321 and $5,883 respectively. Rental expenses under operating leases for the six months ended June 30, 2018 and 2017 were
$24,148 and $33,161, respectively. As of June 30 2018, the Company
was obligated under non-cancellable operating leases minimum rentals as follows:
Twelve months ended June 30, 2018,
2019 $ 82,918
2020 29,699
Thereafter -
Total minimum lease payments $ 112,617 Legal proceeding There has been no legal proceeding in which the
Company is a party for the six months ended June 30, 2018.</t>
  </si>
  <si>
    <t>Subsequent Events</t>
  </si>
  <si>
    <t>Subsequent Events [Abstract]</t>
  </si>
  <si>
    <t>12. Subsequent Events There were no events or transactions
that would require recognition or disclosure in our unaudited condensed consolidated financial statements for the six months ended
June 30, 2018.</t>
  </si>
  <si>
    <t>Organization and Basis of Presentation (Policies)</t>
  </si>
  <si>
    <t>Basis of presentation</t>
  </si>
  <si>
    <t>Basis of presentation The accompanying unaudited
condensed consolidated financial statements have been prepared in accordance with generally accepted accounting principles in the
United States of America (“GAAP”). The unaudited condensed consolidated
financial statements include the financial statements of all the subsidiaries. All transactions and balances between the Company
and its subsidiaries have been eliminated upon consolidation.</t>
  </si>
  <si>
    <t>Use of estimates</t>
  </si>
  <si>
    <t>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reporting period. Actual results could differ from those estimates.</t>
  </si>
  <si>
    <t>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t>
  </si>
  <si>
    <t>Revenue recognition</t>
  </si>
  <si>
    <t>Revenue recognition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t>
  </si>
  <si>
    <t xml:space="preserve">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FIN 48”))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unaudited condensed consolidated financial statements. </t>
  </si>
  <si>
    <t>Cash and cash equivalents The Company considers all short-term
highly liquid investments that are readily convertible to known amounts of cash and have original maturities of six months or less
to be cash equivalents.</t>
  </si>
  <si>
    <t>Fair value of financial instruments</t>
  </si>
  <si>
    <t>Fair value of financial
instruments The carrying values of the
Company’s financial instruments, including cash and cash equivalents, deposits, prepayments and other receivables, accounts
payable and due to a director approximate their fair values due to the short-term maturity of such instruments. The carrying amounts
of borrowings approximate their fair values because the applicable interest rates approximate current market rates.</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Furniture, fixtures and equipment 5 years
Leasehold improvements Shorter of estimated useful life or term of lease
Motor vehicle 4 years</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 accounting pronouncements</t>
  </si>
  <si>
    <t>Recent accounting pronouncements
Recent accounting pronouncements
that the Company has adopted or may be required to adopt in the future are summarized below: The Company does not believe
other recently issued but not yet effective accounting standards from ASU 2018-11, if currently adopted, would have a material
effect of the unaudited condensed consolidated financial position, results of operation and cash flows.</t>
  </si>
  <si>
    <t>Organization and Basis of Presentation (Tables)</t>
  </si>
  <si>
    <t>Schedule of estimated useful lives of plant and equipment</t>
  </si>
  <si>
    <t>Furniture, fixtures and equipment 5 years
Leasehold improvements Shorter of estimated useful life or term of lease
Motor vehicle 4 years</t>
  </si>
  <si>
    <t>Property and Equipment, Net (Tables)</t>
  </si>
  <si>
    <t>Schedule of property and equipment, net</t>
  </si>
  <si>
    <t xml:space="preserve">As of
June 30, December 31, 2017
(Unaudited)
Furniture, fixtures and equipment $ 141,603 $ 146,668
Leasehold improvements 2,828 45,217
Total property and equipment 144,431 191,885
Less: Accumulated depreciation (47,963 ) (52,944 )
Total property and equipment, net $ 96,468 $ 138,941 </t>
  </si>
  <si>
    <t>Deposits, Prepayments and Other Receivables (Tables)</t>
  </si>
  <si>
    <t>Schedule of deposits, prepayments and other receivables</t>
  </si>
  <si>
    <t xml:space="preserve">As of
June 30, December 31,
(Unaudited)
Prepaid share-based compensation expenses $ 682,500 $ -
Other receivables 32,232 60,718
Total deposits, prepayments and other receivables $ 714,732 $ 60,718 </t>
  </si>
  <si>
    <t>Loss Per Share (Tables)</t>
  </si>
  <si>
    <t>Schedule of loss per share</t>
  </si>
  <si>
    <t>For the three months ended June 30, For the six months ended June 30,
2018 2017 2018 2017
(Unaudited) (Unaudited) (Unaudited) (Unaudited)
Net loss attributable to common shareholders for computing basic net loss per common share $ (442,287 ) $ (201,605 ) $ (940,724 ) $ (459,634 )
Weighted average number of common shares outstanding – Basic and diluted 90,008,745 62,723,820 87,819,689 60,381,279
Basic and diluted loss per common share $ (0.00 ) $ (0.00 ) $ (0.01 ) $ (0.01 )</t>
  </si>
  <si>
    <t>Income Taxes (Tables)</t>
  </si>
  <si>
    <t>Schedule of deferred tax asset</t>
  </si>
  <si>
    <t xml:space="preserve">For the three months ended June 30, For the six months ended June 30,
2018 2017 2018 2017
(Unaudited) (Unaudited) (Unaudited) (Unaudited)
Loss before income taxes $ (442,287 ) $ (201,605 ) $ (940,724 ) $ (459,634 )
Tax at the income tax rate 25% (2017: 34%) (110,572 ) (68,546 ) (235,181 ) (156,276 )
Valuation allowance 110,572 68,546 235,181 156,276
Income taxes $ - $ - $ - $ - </t>
  </si>
  <si>
    <t>Commitments and Contingencies (Tables)</t>
  </si>
  <si>
    <t>Schedule of the company obligated under non-cancellable operating leases minimum rentals</t>
  </si>
  <si>
    <t xml:space="preserve">Twelve months ended June 30, 2018,
2019 $ 82,918
2020 29,699
Thereafter -
Total minimum lease payments $ 112,617 </t>
  </si>
  <si>
    <t>Organization and Basis of Presentation (Details)</t>
  </si>
  <si>
    <t>Furniture, fixtures and equipment [Member]</t>
  </si>
  <si>
    <t>Property, Plant and Equipment [Line Items]</t>
  </si>
  <si>
    <t>Estimated useful lives of plant and equipment, term</t>
  </si>
  <si>
    <t>5 years</t>
  </si>
  <si>
    <t>Leasehold improvements [Member]</t>
  </si>
  <si>
    <t>Estimated useful lives of plant and equipment, description</t>
  </si>
  <si>
    <t>Shorter of estimated useful life or term of lease</t>
  </si>
  <si>
    <t>Motor vehicle [Member]</t>
  </si>
  <si>
    <t>4 years</t>
  </si>
  <si>
    <t>Organization and Basis of Presentation (Details Textual) - $ / shares</t>
  </si>
  <si>
    <t>Jan. 12, 2018</t>
  </si>
  <si>
    <t>Feb. 22, 2017</t>
  </si>
  <si>
    <t>Oct. 26, 2016</t>
  </si>
  <si>
    <t>Apr. 24, 2015</t>
  </si>
  <si>
    <t>Feb. 26, 2015</t>
  </si>
  <si>
    <t>Organization and Basis of Presentation (Textual)</t>
  </si>
  <si>
    <t>Preferred stock, par value per share</t>
  </si>
  <si>
    <t>Equity interest ownership percentage</t>
  </si>
  <si>
    <t>100.00%</t>
  </si>
  <si>
    <t>Percentage of common stock outstanding</t>
  </si>
  <si>
    <t>Vendor [Member]</t>
  </si>
  <si>
    <t>Issuance of common stock to vendor</t>
  </si>
  <si>
    <t>Common Stock [Member]</t>
  </si>
  <si>
    <t>Reverse stock split</t>
  </si>
  <si>
    <t>1-for-10</t>
  </si>
  <si>
    <t>Stock issued upon conversion</t>
  </si>
  <si>
    <t>Common Stock [Member] | Vendors [Member]</t>
  </si>
  <si>
    <t>Parent [Member]</t>
  </si>
  <si>
    <t>1-for-20</t>
  </si>
  <si>
    <t>Series A Preferred Stock [Member]</t>
  </si>
  <si>
    <t>Going Concern (Details) - USD ($)</t>
  </si>
  <si>
    <t>Going Concern (Textual)</t>
  </si>
  <si>
    <t>Accumulated deficit</t>
  </si>
  <si>
    <t>Short-Term Investments (Details) - USD ($)</t>
  </si>
  <si>
    <t>Short-Term Investments (Textual)</t>
  </si>
  <si>
    <t>Interest income from short-term investments</t>
  </si>
  <si>
    <t>Property and Equipment, Net (Details) - USD ($)</t>
  </si>
  <si>
    <t>Total property and equipment</t>
  </si>
  <si>
    <t>Less: Accumulated depreciation</t>
  </si>
  <si>
    <t>Total property and equipment, net</t>
  </si>
  <si>
    <t>Property and Equipment, Net (Details Textual) - USD ($)</t>
  </si>
  <si>
    <t>Property and Equipment, Net (Textual)</t>
  </si>
  <si>
    <t>Depreciation expenses</t>
  </si>
  <si>
    <t>Deposits, Prepayments and Other Receivables (Details) - USD ($)</t>
  </si>
  <si>
    <t>Prepaid share-based compensation expenses</t>
  </si>
  <si>
    <t>Other receivables</t>
  </si>
  <si>
    <t>Total deposits, prepayments and other receivables</t>
  </si>
  <si>
    <t>Common Stock (Details)</t>
  </si>
  <si>
    <t>Mar. 15, 2018Consultantsshares</t>
  </si>
  <si>
    <t>Jan. 18, 2018shares</t>
  </si>
  <si>
    <t>Jan. 12, 2018shares</t>
  </si>
  <si>
    <t>Mar. 31, 2018shares</t>
  </si>
  <si>
    <t>Jun. 30, 2018shares</t>
  </si>
  <si>
    <t>Dec. 31, 2017shares</t>
  </si>
  <si>
    <t>Common Stock (Textual)</t>
  </si>
  <si>
    <t>Investor Relation Services [Member]</t>
  </si>
  <si>
    <t>Common stock granted, Shares</t>
  </si>
  <si>
    <t>Professional Services [Member]</t>
  </si>
  <si>
    <t>Number of consultants | Consultants</t>
  </si>
  <si>
    <t>Professional and Investor Relation Services [Member]</t>
  </si>
  <si>
    <t>Aggregate shares of common stock</t>
  </si>
  <si>
    <t>Loss Per Share (Details) - USD ($)</t>
  </si>
  <si>
    <t>Net loss attributable to common shareholders for computing basic net loss per common share</t>
  </si>
  <si>
    <t>Weighted average number of common shares outstanding - Basic and diluted</t>
  </si>
  <si>
    <t>Income Taxes (Details) - USD ($)</t>
  </si>
  <si>
    <t>Tax at the income tax rate 25% (2017: 34%)</t>
  </si>
  <si>
    <t>Valuation allowance</t>
  </si>
  <si>
    <t>Income Taxes (Details Textual)</t>
  </si>
  <si>
    <t>Hong Kong [Member]</t>
  </si>
  <si>
    <t>Income Taxes (Textual)</t>
  </si>
  <si>
    <t>Hong Kong's profits tax rate</t>
  </si>
  <si>
    <t>16.50%</t>
  </si>
  <si>
    <t>PRC [Member]</t>
  </si>
  <si>
    <t>Statutory income tax rate</t>
  </si>
  <si>
    <t>25.00%</t>
  </si>
  <si>
    <t>Malaysia [Member]</t>
  </si>
  <si>
    <t>U.S. federal corporate income tax</t>
  </si>
  <si>
    <t>24.00%</t>
  </si>
  <si>
    <t>Maximum [Member] | The United States of America [Member]</t>
  </si>
  <si>
    <t>35.00%</t>
  </si>
  <si>
    <t>Minimum [Member] | The United States of America [Member]</t>
  </si>
  <si>
    <t>21.00%</t>
  </si>
  <si>
    <t>Related Parties Transactions (Details) - USD ($)</t>
  </si>
  <si>
    <t>Aug. 02, 2017</t>
  </si>
  <si>
    <t>Jan. 02, 2018</t>
  </si>
  <si>
    <t>Related Parties Transactions (Textual)</t>
  </si>
  <si>
    <t>Principal amount</t>
  </si>
  <si>
    <t>Bearing interest</t>
  </si>
  <si>
    <t>5.00%</t>
  </si>
  <si>
    <t>Convertible securities, description</t>
  </si>
  <si>
    <t>On the date when the Company consummates the sale for cash by the Company of any equity or convertible securities generating aggregate gross proceeds of at least $10,000,000, the Note shall automatically convert into fully paid and non-assessable shares of the Company's $0.001 par value per share common stock at a conversion price equal to the per share price of the sale for cash by the Company of any equity or convertible securities generating aggregate gross proceeds of at least $10,000,000. If no sale for cash by the Company of any equity or convertible securities generating aggregate gross proceeds of at least $10,000,000 is consummated prior to the maturity date, the holder of the Note shall have the right to convert all or any portion of the outstanding and unpaid principal and interest of this Note into conversion shares at a conversion price of $0.10 per Share.</t>
  </si>
  <si>
    <t>Advances from Mr Huang</t>
  </si>
  <si>
    <t>Mr Leung [Member]</t>
  </si>
  <si>
    <t>Loan payable balance</t>
  </si>
  <si>
    <t>Mr Huang [Member]</t>
  </si>
  <si>
    <t>Spider Comm Sdn Bhd [Member]</t>
  </si>
  <si>
    <t>Rental expenses</t>
  </si>
  <si>
    <t>Director [Member]</t>
  </si>
  <si>
    <t>Director One [Member]</t>
  </si>
  <si>
    <t>Miss Kung [Member]</t>
  </si>
  <si>
    <t>Loan receivable, balance</t>
  </si>
  <si>
    <t>Share-Based Compensation Expenses (Details) - USD ($)</t>
  </si>
  <si>
    <t>Mar. 15, 2018</t>
  </si>
  <si>
    <t>Jan. 18, 2018</t>
  </si>
  <si>
    <t>Mar. 31, 2018</t>
  </si>
  <si>
    <t>Share-Based Compensation Expenses (Textual)</t>
  </si>
  <si>
    <t>Compensation expense</t>
  </si>
  <si>
    <t>Common stock granted, shares</t>
  </si>
  <si>
    <t>Price per share</t>
  </si>
  <si>
    <t>Commitments and Contingencies (Details)</t>
  </si>
  <si>
    <t>Jun. 30, 2018USD ($)</t>
  </si>
  <si>
    <t>Twelve months ended June 30, 2018,</t>
  </si>
  <si>
    <t>Thereafter</t>
  </si>
  <si>
    <t>Total minimum lease payments</t>
  </si>
  <si>
    <t>Commitments and Contingencies (Details Textual) - USD ($)</t>
  </si>
  <si>
    <t>Commitments and Contingencies (Textual)</t>
  </si>
  <si>
    <t>Rental expenses under operating lea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3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9010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93</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2</v>
      </c>
      <c r="B1" s="2" t="s">
        <v>1</v>
      </c>
    </row>
    <row r="2" spans="1:2">
      <c r="B2" s="2" t="s">
        <v>2</v>
      </c>
    </row>
    <row r="3" spans="1:2">
      <c r="A3" s="3" t="s">
        <v>84</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5</v>
      </c>
    </row>
    <row r="4" spans="1:2">
      <c r="A4" s="4" t="s">
        <v>150</v>
      </c>
      <c r="B4" s="4" t="s">
        <v>151</v>
      </c>
    </row>
    <row r="5" spans="1:2">
      <c r="A5" s="4" t="s">
        <v>152</v>
      </c>
      <c r="B5" s="4" t="s">
        <v>153</v>
      </c>
    </row>
    <row r="6" spans="1:2">
      <c r="A6" s="4" t="s">
        <v>34</v>
      </c>
      <c r="B6" s="4" t="s">
        <v>154</v>
      </c>
    </row>
    <row r="7" spans="1:2">
      <c r="A7" s="4" t="s">
        <v>155</v>
      </c>
      <c r="B7" s="4" t="s">
        <v>156</v>
      </c>
    </row>
    <row r="8" spans="1:2">
      <c r="A8" s="4" t="s">
        <v>79</v>
      </c>
      <c r="B8" s="4" t="s">
        <v>157</v>
      </c>
    </row>
    <row r="9" spans="1:2">
      <c r="A9" s="4" t="s">
        <v>2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749</v>
      </c>
      <c r="C3" s="7" t="n">
        <v>227186</v>
      </c>
    </row>
    <row r="4" spans="1:3">
      <c r="A4" s="4" t="s">
        <v>28</v>
      </c>
      <c r="B4" s="5" t="n">
        <v>231599</v>
      </c>
      <c r="C4" s="4" t="s">
        <v>29</v>
      </c>
    </row>
    <row r="5" spans="1:3">
      <c r="A5" s="4" t="s">
        <v>30</v>
      </c>
      <c r="B5" s="5" t="n">
        <v>714732</v>
      </c>
      <c r="C5" s="5" t="n">
        <v>60718</v>
      </c>
    </row>
    <row r="6" spans="1:3">
      <c r="A6" s="4" t="s">
        <v>31</v>
      </c>
      <c r="B6" s="4" t="s">
        <v>29</v>
      </c>
      <c r="C6" s="5" t="n">
        <v>176741</v>
      </c>
    </row>
    <row r="7" spans="1:3">
      <c r="A7" s="4" t="s">
        <v>32</v>
      </c>
      <c r="B7" s="5" t="n">
        <v>1059080</v>
      </c>
      <c r="C7" s="5" t="n">
        <v>464645</v>
      </c>
    </row>
    <row r="8" spans="1:3">
      <c r="A8" s="4" t="s">
        <v>33</v>
      </c>
      <c r="B8" s="5" t="n">
        <v>96468</v>
      </c>
      <c r="C8" s="5" t="n">
        <v>138941</v>
      </c>
    </row>
    <row r="9" spans="1:3">
      <c r="A9" s="4" t="s">
        <v>34</v>
      </c>
      <c r="B9" s="5" t="n">
        <v>4033530</v>
      </c>
      <c r="C9" s="5" t="n">
        <v>4033530</v>
      </c>
    </row>
    <row r="10" spans="1:3">
      <c r="A10" s="4" t="s">
        <v>35</v>
      </c>
      <c r="B10" s="5" t="n">
        <v>5189078</v>
      </c>
      <c r="C10" s="5" t="n">
        <v>4637116</v>
      </c>
    </row>
    <row r="11" spans="1:3">
      <c r="A11" s="3" t="s">
        <v>36</v>
      </c>
    </row>
    <row r="12" spans="1:3">
      <c r="A12" s="4" t="s">
        <v>37</v>
      </c>
      <c r="B12" s="4" t="s">
        <v>29</v>
      </c>
      <c r="C12" s="5" t="n">
        <v>7283</v>
      </c>
    </row>
    <row r="13" spans="1:3">
      <c r="A13" s="4" t="s">
        <v>38</v>
      </c>
      <c r="B13" s="4" t="s">
        <v>29</v>
      </c>
      <c r="C13" s="5" t="n">
        <v>60414</v>
      </c>
    </row>
    <row r="14" spans="1:3">
      <c r="A14" s="4" t="s">
        <v>39</v>
      </c>
      <c r="B14" s="5" t="n">
        <v>256410</v>
      </c>
      <c r="C14" s="5" t="n">
        <v>256410</v>
      </c>
    </row>
    <row r="15" spans="1:3">
      <c r="A15" s="4" t="s">
        <v>40</v>
      </c>
      <c r="B15" s="5" t="n">
        <v>256786</v>
      </c>
      <c r="C15" s="5" t="n">
        <v>257007</v>
      </c>
    </row>
    <row r="16" spans="1:3">
      <c r="A16" s="4" t="s">
        <v>41</v>
      </c>
      <c r="B16" s="5" t="n">
        <v>47353</v>
      </c>
      <c r="C16" s="4" t="s">
        <v>29</v>
      </c>
    </row>
    <row r="17" spans="1:3">
      <c r="A17" s="4" t="s">
        <v>42</v>
      </c>
      <c r="B17" s="5" t="n">
        <v>1045397</v>
      </c>
      <c r="C17" s="5" t="n">
        <v>3658889</v>
      </c>
    </row>
    <row r="18" spans="1:3">
      <c r="A18" s="4" t="s">
        <v>43</v>
      </c>
      <c r="B18" s="5" t="n">
        <v>145437</v>
      </c>
      <c r="C18" s="5" t="n">
        <v>138040</v>
      </c>
    </row>
    <row r="19" spans="1:3">
      <c r="A19" s="4" t="s">
        <v>44</v>
      </c>
      <c r="B19" s="5" t="n">
        <v>1751383</v>
      </c>
      <c r="C19" s="5" t="n">
        <v>4378043</v>
      </c>
    </row>
    <row r="20" spans="1:3">
      <c r="A20" s="4" t="s">
        <v>42</v>
      </c>
      <c r="B20" s="5" t="n">
        <v>522699</v>
      </c>
      <c r="C20" s="5" t="n">
        <v>522699</v>
      </c>
    </row>
    <row r="21" spans="1:3">
      <c r="A21" s="4" t="s">
        <v>45</v>
      </c>
      <c r="B21" s="5" t="n">
        <v>2274082</v>
      </c>
      <c r="C21" s="5" t="n">
        <v>4900742</v>
      </c>
    </row>
    <row r="22" spans="1:3">
      <c r="A22" s="3" t="s">
        <v>46</v>
      </c>
    </row>
    <row r="23" spans="1:3">
      <c r="A23" s="4" t="s">
        <v>47</v>
      </c>
      <c r="B23" s="4" t="s">
        <v>29</v>
      </c>
      <c r="C23" s="4" t="s">
        <v>29</v>
      </c>
    </row>
    <row r="24" spans="1:3">
      <c r="A24" s="4" t="s">
        <v>48</v>
      </c>
      <c r="B24" s="5" t="n">
        <v>90009</v>
      </c>
      <c r="C24" s="5" t="n">
        <v>62724</v>
      </c>
    </row>
    <row r="25" spans="1:3">
      <c r="A25" s="4" t="s">
        <v>49</v>
      </c>
      <c r="B25" s="5" t="n">
        <v>6839610</v>
      </c>
      <c r="C25" s="5" t="n">
        <v>2688402</v>
      </c>
    </row>
    <row r="26" spans="1:3">
      <c r="A26" s="4" t="s">
        <v>50</v>
      </c>
      <c r="B26" s="5" t="n">
        <v>-3971431</v>
      </c>
      <c r="C26" s="5" t="n">
        <v>-3030707</v>
      </c>
    </row>
    <row r="27" spans="1:3">
      <c r="A27" s="4" t="s">
        <v>51</v>
      </c>
      <c r="B27" s="5" t="n">
        <v>-43192</v>
      </c>
      <c r="C27" s="5" t="n">
        <v>15955</v>
      </c>
    </row>
    <row r="28" spans="1:3">
      <c r="A28" s="4" t="s">
        <v>52</v>
      </c>
      <c r="B28" s="5" t="n">
        <v>2914996</v>
      </c>
      <c r="C28" s="5" t="n">
        <v>-263626</v>
      </c>
    </row>
    <row r="29" spans="1:3">
      <c r="A29" s="4" t="s">
        <v>53</v>
      </c>
      <c r="B29" s="7" t="n">
        <v>5189078</v>
      </c>
      <c r="C29" s="7" t="n">
        <v>4637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8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50"/>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row>
    <row r="7" spans="1:2">
      <c r="A7" s="3" t="s">
        <v>187</v>
      </c>
    </row>
    <row r="8" spans="1:2">
      <c r="A8" s="4" t="s">
        <v>191</v>
      </c>
      <c r="B8" s="4" t="s">
        <v>192</v>
      </c>
    </row>
    <row r="9" spans="1:2">
      <c r="A9" s="4" t="s">
        <v>193</v>
      </c>
    </row>
    <row r="10" spans="1:2">
      <c r="A10" s="3" t="s">
        <v>187</v>
      </c>
    </row>
    <row r="11" spans="1:2">
      <c r="A11" s="4" t="s">
        <v>188</v>
      </c>
      <c r="B11"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5</v>
      </c>
      <c r="B1" s="2" t="s">
        <v>196</v>
      </c>
      <c r="C1" s="2" t="s">
        <v>197</v>
      </c>
      <c r="D1" s="2" t="s">
        <v>198</v>
      </c>
      <c r="E1" s="2" t="s">
        <v>199</v>
      </c>
      <c r="F1" s="2" t="s">
        <v>200</v>
      </c>
      <c r="G1" s="2" t="s">
        <v>2</v>
      </c>
      <c r="H1" s="2" t="s">
        <v>25</v>
      </c>
    </row>
    <row r="2" spans="1:8">
      <c r="A2" s="3" t="s">
        <v>201</v>
      </c>
    </row>
    <row r="3" spans="1:8">
      <c r="A3" s="4" t="s">
        <v>60</v>
      </c>
      <c r="G3" s="8" t="n">
        <v>0.001</v>
      </c>
      <c r="H3" s="8" t="n">
        <v>0.001</v>
      </c>
    </row>
    <row r="4" spans="1:8">
      <c r="A4" s="4" t="s">
        <v>202</v>
      </c>
      <c r="G4" s="8" t="n">
        <v>0.001</v>
      </c>
      <c r="H4" s="8" t="n">
        <v>0.001</v>
      </c>
    </row>
    <row r="5" spans="1:8">
      <c r="A5" s="4" t="s">
        <v>203</v>
      </c>
      <c r="E5" s="4" t="s">
        <v>204</v>
      </c>
    </row>
    <row r="6" spans="1:8">
      <c r="A6" s="4" t="s">
        <v>205</v>
      </c>
      <c r="D6" s="4" t="s">
        <v>204</v>
      </c>
    </row>
    <row r="7" spans="1:8">
      <c r="A7" s="4" t="s">
        <v>206</v>
      </c>
    </row>
    <row r="8" spans="1:8">
      <c r="A8" s="3" t="s">
        <v>201</v>
      </c>
    </row>
    <row r="9" spans="1:8">
      <c r="A9" s="4" t="s">
        <v>207</v>
      </c>
      <c r="B9" s="5" t="n">
        <v>26134925</v>
      </c>
    </row>
    <row r="10" spans="1:8">
      <c r="A10" s="4" t="s">
        <v>208</v>
      </c>
    </row>
    <row r="11" spans="1:8">
      <c r="A11" s="3" t="s">
        <v>201</v>
      </c>
    </row>
    <row r="12" spans="1:8">
      <c r="A12" s="4" t="s">
        <v>209</v>
      </c>
      <c r="E12" s="4" t="s">
        <v>210</v>
      </c>
    </row>
    <row r="13" spans="1:8">
      <c r="A13" s="4" t="s">
        <v>60</v>
      </c>
      <c r="E13" s="8" t="n">
        <v>0.001</v>
      </c>
    </row>
    <row r="14" spans="1:8">
      <c r="A14" s="4" t="s">
        <v>211</v>
      </c>
      <c r="E14" s="5" t="n">
        <v>51500000</v>
      </c>
    </row>
    <row r="15" spans="1:8">
      <c r="A15" s="4" t="s">
        <v>212</v>
      </c>
    </row>
    <row r="16" spans="1:8">
      <c r="A16" s="3" t="s">
        <v>201</v>
      </c>
    </row>
    <row r="17" spans="1:8">
      <c r="A17" s="4" t="s">
        <v>207</v>
      </c>
      <c r="C17" s="5" t="n">
        <v>8000000</v>
      </c>
    </row>
    <row r="18" spans="1:8">
      <c r="A18" s="4" t="s">
        <v>213</v>
      </c>
    </row>
    <row r="19" spans="1:8">
      <c r="A19" s="3" t="s">
        <v>201</v>
      </c>
    </row>
    <row r="20" spans="1:8">
      <c r="A20" s="4" t="s">
        <v>209</v>
      </c>
      <c r="F20" s="4" t="s">
        <v>214</v>
      </c>
    </row>
    <row r="21" spans="1:8">
      <c r="A21" s="4" t="s">
        <v>60</v>
      </c>
      <c r="F21" s="8" t="n">
        <v>0.001</v>
      </c>
    </row>
    <row r="22" spans="1:8">
      <c r="A22" s="4" t="s">
        <v>215</v>
      </c>
    </row>
    <row r="23" spans="1:8">
      <c r="A23" s="3" t="s">
        <v>201</v>
      </c>
    </row>
    <row r="24" spans="1:8">
      <c r="A24" s="4" t="s">
        <v>202</v>
      </c>
      <c r="E24" s="8" t="n">
        <v>0.001</v>
      </c>
    </row>
    <row r="25" spans="1:8">
      <c r="A25" s="4" t="s">
        <v>211</v>
      </c>
      <c r="E25" s="5"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16</v>
      </c>
      <c r="B1" s="2" t="s">
        <v>65</v>
      </c>
      <c r="D1" s="2" t="s">
        <v>1</v>
      </c>
    </row>
    <row r="2" spans="1:6">
      <c r="B2" s="2" t="s">
        <v>2</v>
      </c>
      <c r="C2" s="2" t="s">
        <v>66</v>
      </c>
      <c r="D2" s="2" t="s">
        <v>2</v>
      </c>
      <c r="E2" s="2" t="s">
        <v>66</v>
      </c>
      <c r="F2" s="2" t="s">
        <v>25</v>
      </c>
    </row>
    <row r="3" spans="1:6">
      <c r="A3" s="3" t="s">
        <v>217</v>
      </c>
    </row>
    <row r="4" spans="1:6">
      <c r="A4" s="4" t="s">
        <v>80</v>
      </c>
      <c r="B4" s="7" t="n">
        <v>-442287</v>
      </c>
      <c r="C4" s="7" t="n">
        <v>-201605</v>
      </c>
      <c r="D4" s="7" t="n">
        <v>-940724</v>
      </c>
      <c r="E4" s="7" t="n">
        <v>-459634</v>
      </c>
    </row>
    <row r="5" spans="1:6">
      <c r="A5" s="4" t="s">
        <v>218</v>
      </c>
      <c r="B5" s="7" t="n">
        <v>-3971431</v>
      </c>
      <c r="D5" s="7" t="n">
        <v>-3971431</v>
      </c>
      <c r="F5" s="7" t="n">
        <v>-303070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19</v>
      </c>
      <c r="B1" s="2" t="s">
        <v>65</v>
      </c>
      <c r="D1" s="2" t="s">
        <v>1</v>
      </c>
    </row>
    <row r="2" spans="1:5">
      <c r="B2" s="2" t="s">
        <v>2</v>
      </c>
      <c r="C2" s="2" t="s">
        <v>66</v>
      </c>
      <c r="D2" s="2" t="s">
        <v>2</v>
      </c>
      <c r="E2" s="2" t="s">
        <v>66</v>
      </c>
    </row>
    <row r="3" spans="1:5">
      <c r="A3" s="3" t="s">
        <v>220</v>
      </c>
    </row>
    <row r="4" spans="1:5">
      <c r="A4" s="4" t="s">
        <v>221</v>
      </c>
      <c r="B4" s="7" t="n">
        <v>536</v>
      </c>
      <c r="C4" s="4" t="s">
        <v>29</v>
      </c>
      <c r="D4" s="7" t="n">
        <v>1524</v>
      </c>
      <c r="E4" s="4" t="s">
        <v>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v>
      </c>
      <c r="C1" s="2" t="s">
        <v>25</v>
      </c>
    </row>
    <row r="2" spans="1:3">
      <c r="A2" s="3" t="s">
        <v>187</v>
      </c>
    </row>
    <row r="3" spans="1:3">
      <c r="A3" s="4" t="s">
        <v>223</v>
      </c>
      <c r="B3" s="7" t="n">
        <v>144431</v>
      </c>
      <c r="C3" s="7" t="n">
        <v>191885</v>
      </c>
    </row>
    <row r="4" spans="1:3">
      <c r="A4" s="4" t="s">
        <v>224</v>
      </c>
      <c r="B4" s="5" t="n">
        <v>-47963</v>
      </c>
      <c r="C4" s="5" t="n">
        <v>-52944</v>
      </c>
    </row>
    <row r="5" spans="1:3">
      <c r="A5" s="4" t="s">
        <v>225</v>
      </c>
      <c r="B5" s="5" t="n">
        <v>96468</v>
      </c>
      <c r="C5" s="5" t="n">
        <v>138941</v>
      </c>
    </row>
    <row r="6" spans="1:3">
      <c r="A6" s="4" t="s">
        <v>186</v>
      </c>
    </row>
    <row r="7" spans="1:3">
      <c r="A7" s="3" t="s">
        <v>187</v>
      </c>
    </row>
    <row r="8" spans="1:3">
      <c r="A8" s="4" t="s">
        <v>223</v>
      </c>
      <c r="B8" s="5" t="n">
        <v>141603</v>
      </c>
      <c r="C8" s="5" t="n">
        <v>146668</v>
      </c>
    </row>
    <row r="9" spans="1:3">
      <c r="A9" s="4" t="s">
        <v>190</v>
      </c>
    </row>
    <row r="10" spans="1:3">
      <c r="A10" s="3" t="s">
        <v>187</v>
      </c>
    </row>
    <row r="11" spans="1:3">
      <c r="A11" s="4" t="s">
        <v>223</v>
      </c>
      <c r="B11" s="7" t="n">
        <v>2828</v>
      </c>
      <c r="C11" s="7" t="n">
        <v>452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4" t="s">
        <v>29</v>
      </c>
      <c r="C5" s="4" t="s">
        <v>29</v>
      </c>
    </row>
    <row r="6" spans="1:3">
      <c r="A6" s="4" t="s">
        <v>59</v>
      </c>
      <c r="B6" s="4" t="s">
        <v>29</v>
      </c>
      <c r="C6" s="4" t="s">
        <v>29</v>
      </c>
    </row>
    <row r="7" spans="1:3">
      <c r="A7" s="4" t="s">
        <v>60</v>
      </c>
      <c r="B7" s="8" t="n">
        <v>0.001</v>
      </c>
      <c r="C7" s="8" t="n">
        <v>0.001</v>
      </c>
    </row>
    <row r="8" spans="1:3">
      <c r="A8" s="4" t="s">
        <v>61</v>
      </c>
      <c r="B8" s="5" t="n">
        <v>200000000</v>
      </c>
      <c r="C8" s="5" t="n">
        <v>200000000</v>
      </c>
    </row>
    <row r="9" spans="1:3">
      <c r="A9" s="4" t="s">
        <v>62</v>
      </c>
      <c r="B9" s="5" t="n">
        <v>90008745</v>
      </c>
      <c r="C9" s="5" t="n">
        <v>62723820</v>
      </c>
    </row>
    <row r="10" spans="1:3">
      <c r="A10" s="4" t="s">
        <v>63</v>
      </c>
      <c r="B10" s="5" t="n">
        <v>90008745</v>
      </c>
      <c r="C10" s="5" t="n">
        <v>62723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26</v>
      </c>
      <c r="B1" s="2" t="s">
        <v>65</v>
      </c>
      <c r="D1" s="2" t="s">
        <v>1</v>
      </c>
    </row>
    <row r="2" spans="1:5">
      <c r="B2" s="2" t="s">
        <v>2</v>
      </c>
      <c r="C2" s="2" t="s">
        <v>66</v>
      </c>
      <c r="D2" s="2" t="s">
        <v>2</v>
      </c>
      <c r="E2" s="2" t="s">
        <v>66</v>
      </c>
    </row>
    <row r="3" spans="1:5">
      <c r="A3" s="3" t="s">
        <v>227</v>
      </c>
    </row>
    <row r="4" spans="1:5">
      <c r="A4" s="4" t="s">
        <v>228</v>
      </c>
      <c r="B4" s="7" t="n">
        <v>4839</v>
      </c>
      <c r="C4" s="7" t="n">
        <v>10047</v>
      </c>
      <c r="D4" s="7" t="n">
        <v>9507</v>
      </c>
      <c r="E4" s="7" t="n">
        <v>195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9</v>
      </c>
      <c r="B1" s="2" t="s">
        <v>2</v>
      </c>
      <c r="C1" s="2" t="s">
        <v>25</v>
      </c>
    </row>
    <row r="2" spans="1:3">
      <c r="A2" s="3" t="s">
        <v>127</v>
      </c>
    </row>
    <row r="3" spans="1:3">
      <c r="A3" s="4" t="s">
        <v>230</v>
      </c>
      <c r="B3" s="7" t="n">
        <v>682500</v>
      </c>
      <c r="C3" s="4" t="s">
        <v>29</v>
      </c>
    </row>
    <row r="4" spans="1:3">
      <c r="A4" s="4" t="s">
        <v>231</v>
      </c>
      <c r="B4" s="5" t="n">
        <v>32232</v>
      </c>
      <c r="C4" s="5" t="n">
        <v>60718</v>
      </c>
    </row>
    <row r="5" spans="1:3">
      <c r="A5" s="4" t="s">
        <v>232</v>
      </c>
      <c r="B5" s="7" t="n">
        <v>714732</v>
      </c>
      <c r="C5" s="7" t="n">
        <v>607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31"/>
    <col customWidth="1" max="3" min="3" width="20"/>
    <col customWidth="1" max="4" min="4" width="20"/>
    <col customWidth="1" max="5" min="5" width="20"/>
    <col customWidth="1" max="6" min="6" width="20"/>
    <col customWidth="1" max="7" min="7" width="20"/>
  </cols>
  <sheetData>
    <row r="1" spans="1:7">
      <c r="A1" s="1" t="s">
        <v>233</v>
      </c>
      <c r="B1" s="2" t="s">
        <v>234</v>
      </c>
      <c r="C1" s="2" t="s">
        <v>235</v>
      </c>
      <c r="D1" s="2" t="s">
        <v>236</v>
      </c>
      <c r="E1" s="2" t="s">
        <v>237</v>
      </c>
      <c r="F1" s="2" t="s">
        <v>238</v>
      </c>
      <c r="G1" s="2" t="s">
        <v>239</v>
      </c>
    </row>
    <row r="2" spans="1:7">
      <c r="A2" s="3" t="s">
        <v>240</v>
      </c>
    </row>
    <row r="3" spans="1:7">
      <c r="A3" s="4" t="s">
        <v>62</v>
      </c>
      <c r="F3" s="5" t="n">
        <v>90008745</v>
      </c>
      <c r="G3" s="5" t="n">
        <v>62723820</v>
      </c>
    </row>
    <row r="4" spans="1:7">
      <c r="A4" s="4" t="s">
        <v>63</v>
      </c>
      <c r="F4" s="5" t="n">
        <v>90008745</v>
      </c>
      <c r="G4" s="5" t="n">
        <v>62723820</v>
      </c>
    </row>
    <row r="5" spans="1:7">
      <c r="A5" s="4" t="s">
        <v>58</v>
      </c>
      <c r="F5" s="4" t="s">
        <v>29</v>
      </c>
      <c r="G5" s="4" t="s">
        <v>29</v>
      </c>
    </row>
    <row r="6" spans="1:7">
      <c r="A6" s="4" t="s">
        <v>59</v>
      </c>
      <c r="F6" s="4" t="s">
        <v>29</v>
      </c>
      <c r="G6" s="4" t="s">
        <v>29</v>
      </c>
    </row>
    <row r="7" spans="1:7">
      <c r="A7" s="4" t="s">
        <v>206</v>
      </c>
    </row>
    <row r="8" spans="1:7">
      <c r="A8" s="3" t="s">
        <v>240</v>
      </c>
    </row>
    <row r="9" spans="1:7">
      <c r="A9" s="4" t="s">
        <v>207</v>
      </c>
      <c r="D9" s="5" t="n">
        <v>26134925</v>
      </c>
    </row>
    <row r="10" spans="1:7">
      <c r="A10" s="4" t="s">
        <v>241</v>
      </c>
    </row>
    <row r="11" spans="1:7">
      <c r="A11" s="3" t="s">
        <v>240</v>
      </c>
    </row>
    <row r="12" spans="1:7">
      <c r="A12" s="4" t="s">
        <v>242</v>
      </c>
      <c r="C12" s="5" t="n">
        <v>100000</v>
      </c>
    </row>
    <row r="13" spans="1:7">
      <c r="A13" s="4" t="s">
        <v>243</v>
      </c>
    </row>
    <row r="14" spans="1:7">
      <c r="A14" s="3" t="s">
        <v>240</v>
      </c>
    </row>
    <row r="15" spans="1:7">
      <c r="A15" s="4" t="s">
        <v>242</v>
      </c>
      <c r="B15" s="5" t="n">
        <v>1050000</v>
      </c>
    </row>
    <row r="16" spans="1:7">
      <c r="A16" s="4" t="s">
        <v>244</v>
      </c>
      <c r="B16" s="5" t="n">
        <v>3</v>
      </c>
    </row>
    <row r="17" spans="1:7">
      <c r="A17" s="4" t="s">
        <v>245</v>
      </c>
    </row>
    <row r="18" spans="1:7">
      <c r="A18" s="3" t="s">
        <v>240</v>
      </c>
    </row>
    <row r="19" spans="1:7">
      <c r="A19" s="4" t="s">
        <v>246</v>
      </c>
      <c r="E19" s="5" t="n">
        <v>11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5</v>
      </c>
      <c r="D1" s="2" t="s">
        <v>1</v>
      </c>
    </row>
    <row r="2" spans="1:5">
      <c r="B2" s="2" t="s">
        <v>2</v>
      </c>
      <c r="C2" s="2" t="s">
        <v>66</v>
      </c>
      <c r="D2" s="2" t="s">
        <v>2</v>
      </c>
      <c r="E2" s="2" t="s">
        <v>66</v>
      </c>
    </row>
    <row r="3" spans="1:5">
      <c r="A3" s="3" t="s">
        <v>84</v>
      </c>
    </row>
    <row r="4" spans="1:5">
      <c r="A4" s="4" t="s">
        <v>248</v>
      </c>
      <c r="B4" s="7" t="n">
        <v>-442287</v>
      </c>
      <c r="C4" s="7" t="n">
        <v>-201605</v>
      </c>
      <c r="D4" s="7" t="n">
        <v>-940724</v>
      </c>
      <c r="E4" s="7" t="n">
        <v>-459634</v>
      </c>
    </row>
    <row r="5" spans="1:5">
      <c r="A5" s="4" t="s">
        <v>249</v>
      </c>
      <c r="B5" s="5" t="n">
        <v>90008745</v>
      </c>
      <c r="C5" s="5" t="n">
        <v>62723820</v>
      </c>
      <c r="D5" s="5" t="n">
        <v>87819689</v>
      </c>
      <c r="E5" s="5" t="n">
        <v>60381279</v>
      </c>
    </row>
    <row r="6" spans="1:5">
      <c r="A6" s="4" t="s">
        <v>85</v>
      </c>
      <c r="B6" s="7" t="n">
        <v>0</v>
      </c>
      <c r="C6" s="7" t="n">
        <v>0</v>
      </c>
      <c r="D6" s="9" t="n">
        <v>-0.01</v>
      </c>
      <c r="E6" s="9"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0</v>
      </c>
      <c r="B1" s="2" t="s">
        <v>65</v>
      </c>
      <c r="D1" s="2" t="s">
        <v>1</v>
      </c>
    </row>
    <row r="2" spans="1:5">
      <c r="B2" s="2" t="s">
        <v>2</v>
      </c>
      <c r="C2" s="2" t="s">
        <v>66</v>
      </c>
      <c r="D2" s="2" t="s">
        <v>2</v>
      </c>
      <c r="E2" s="2" t="s">
        <v>66</v>
      </c>
    </row>
    <row r="3" spans="1:5">
      <c r="A3" s="3" t="s">
        <v>135</v>
      </c>
    </row>
    <row r="4" spans="1:5">
      <c r="A4" s="4" t="s">
        <v>78</v>
      </c>
      <c r="B4" s="7" t="n">
        <v>-442287</v>
      </c>
      <c r="C4" s="7" t="n">
        <v>-201605</v>
      </c>
      <c r="D4" s="7" t="n">
        <v>-940724</v>
      </c>
      <c r="E4" s="7" t="n">
        <v>-459634</v>
      </c>
    </row>
    <row r="5" spans="1:5">
      <c r="A5" s="4" t="s">
        <v>251</v>
      </c>
      <c r="B5" s="5" t="n">
        <v>-110572</v>
      </c>
      <c r="C5" s="5" t="n">
        <v>-68546</v>
      </c>
      <c r="D5" s="5" t="n">
        <v>-235181</v>
      </c>
      <c r="E5" s="5" t="n">
        <v>-156276</v>
      </c>
    </row>
    <row r="6" spans="1:5">
      <c r="A6" s="4" t="s">
        <v>252</v>
      </c>
      <c r="B6" s="5" t="n">
        <v>110572</v>
      </c>
      <c r="C6" s="5" t="n">
        <v>68546</v>
      </c>
      <c r="D6" s="5" t="n">
        <v>235181</v>
      </c>
      <c r="E6" s="5" t="n">
        <v>156276</v>
      </c>
    </row>
    <row r="7" spans="1:5">
      <c r="A7" s="4" t="s">
        <v>79</v>
      </c>
      <c r="B7" s="4" t="s">
        <v>29</v>
      </c>
      <c r="C7" s="4" t="s">
        <v>29</v>
      </c>
      <c r="D7" s="4" t="s">
        <v>29</v>
      </c>
      <c r="E7" s="4" t="s">
        <v>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15"/>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9</v>
      </c>
      <c r="B8" s="4" t="s">
        <v>260</v>
      </c>
    </row>
    <row r="9" spans="1:2">
      <c r="A9" s="4" t="s">
        <v>261</v>
      </c>
    </row>
    <row r="10" spans="1:2">
      <c r="A10" s="3" t="s">
        <v>255</v>
      </c>
    </row>
    <row r="11" spans="1:2">
      <c r="A11" s="4" t="s">
        <v>262</v>
      </c>
      <c r="B11" s="4" t="s">
        <v>263</v>
      </c>
    </row>
    <row r="12" spans="1:2">
      <c r="A12" s="4" t="s">
        <v>264</v>
      </c>
    </row>
    <row r="13" spans="1:2">
      <c r="A13" s="3" t="s">
        <v>255</v>
      </c>
    </row>
    <row r="14" spans="1:2">
      <c r="A14" s="4" t="s">
        <v>262</v>
      </c>
      <c r="B14" s="4" t="s">
        <v>265</v>
      </c>
    </row>
    <row r="15" spans="1:2">
      <c r="A15" s="4" t="s">
        <v>266</v>
      </c>
    </row>
    <row r="16" spans="1:2">
      <c r="A16" s="3" t="s">
        <v>255</v>
      </c>
    </row>
    <row r="17" spans="1:2">
      <c r="A17" s="4" t="s">
        <v>262</v>
      </c>
      <c r="B17"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v>
      </c>
      <c r="D1" s="2" t="s">
        <v>66</v>
      </c>
      <c r="E1" s="2" t="s">
        <v>2</v>
      </c>
      <c r="F1" s="2" t="s">
        <v>66</v>
      </c>
      <c r="G1" s="2" t="s">
        <v>270</v>
      </c>
      <c r="H1" s="2" t="s">
        <v>25</v>
      </c>
    </row>
    <row r="2" spans="1:8">
      <c r="A2" s="3" t="s">
        <v>271</v>
      </c>
    </row>
    <row r="3" spans="1:8">
      <c r="A3" s="4" t="s">
        <v>272</v>
      </c>
      <c r="B3" s="7" t="n">
        <v>256410</v>
      </c>
    </row>
    <row r="4" spans="1:8">
      <c r="A4" s="4" t="s">
        <v>273</v>
      </c>
      <c r="B4" s="4" t="s">
        <v>274</v>
      </c>
    </row>
    <row r="5" spans="1:8">
      <c r="A5" s="4" t="s">
        <v>275</v>
      </c>
      <c r="B5" s="4" t="s">
        <v>276</v>
      </c>
    </row>
    <row r="6" spans="1:8">
      <c r="A6" s="4" t="s">
        <v>277</v>
      </c>
      <c r="E6" s="7" t="n">
        <v>46331</v>
      </c>
      <c r="F6" s="4" t="s">
        <v>29</v>
      </c>
    </row>
    <row r="7" spans="1:8">
      <c r="A7" s="4" t="s">
        <v>278</v>
      </c>
    </row>
    <row r="8" spans="1:8">
      <c r="A8" s="3" t="s">
        <v>271</v>
      </c>
    </row>
    <row r="9" spans="1:8">
      <c r="A9" s="4" t="s">
        <v>279</v>
      </c>
      <c r="C9" s="7" t="n">
        <v>256786</v>
      </c>
      <c r="E9" s="5" t="n">
        <v>256786</v>
      </c>
      <c r="H9" s="4" t="s">
        <v>29</v>
      </c>
    </row>
    <row r="10" spans="1:8">
      <c r="A10" s="4" t="s">
        <v>280</v>
      </c>
    </row>
    <row r="11" spans="1:8">
      <c r="A11" s="3" t="s">
        <v>271</v>
      </c>
    </row>
    <row r="12" spans="1:8">
      <c r="A12" s="4" t="s">
        <v>277</v>
      </c>
      <c r="E12" s="5" t="n">
        <v>46331</v>
      </c>
      <c r="F12" s="5" t="n">
        <v>46331</v>
      </c>
    </row>
    <row r="13" spans="1:8">
      <c r="A13" s="4" t="s">
        <v>279</v>
      </c>
      <c r="C13" s="5" t="n">
        <v>47353</v>
      </c>
      <c r="D13" s="4" t="s">
        <v>29</v>
      </c>
      <c r="E13" s="5" t="n">
        <v>47353</v>
      </c>
      <c r="F13" s="4" t="s">
        <v>29</v>
      </c>
    </row>
    <row r="14" spans="1:8">
      <c r="A14" s="4" t="s">
        <v>281</v>
      </c>
    </row>
    <row r="15" spans="1:8">
      <c r="A15" s="3" t="s">
        <v>271</v>
      </c>
    </row>
    <row r="16" spans="1:8">
      <c r="A16" s="4" t="s">
        <v>282</v>
      </c>
      <c r="C16" s="5" t="n">
        <v>5321</v>
      </c>
      <c r="D16" s="7" t="n">
        <v>4723</v>
      </c>
      <c r="E16" s="5" t="n">
        <v>10670</v>
      </c>
      <c r="F16" s="7" t="n">
        <v>9446</v>
      </c>
    </row>
    <row r="17" spans="1:8">
      <c r="A17" s="4" t="s">
        <v>283</v>
      </c>
    </row>
    <row r="18" spans="1:8">
      <c r="A18" s="3" t="s">
        <v>271</v>
      </c>
    </row>
    <row r="19" spans="1:8">
      <c r="A19" s="4" t="s">
        <v>279</v>
      </c>
      <c r="H19" s="4" t="s">
        <v>29</v>
      </c>
    </row>
    <row r="20" spans="1:8">
      <c r="A20" s="4" t="s">
        <v>284</v>
      </c>
    </row>
    <row r="21" spans="1:8">
      <c r="A21" s="3" t="s">
        <v>271</v>
      </c>
    </row>
    <row r="22" spans="1:8">
      <c r="A22" s="4" t="s">
        <v>279</v>
      </c>
      <c r="C22" s="7" t="n">
        <v>256410</v>
      </c>
      <c r="E22" s="7" t="n">
        <v>256410</v>
      </c>
      <c r="H22" s="7" t="n">
        <v>256410</v>
      </c>
    </row>
    <row r="23" spans="1:8">
      <c r="A23" s="4" t="s">
        <v>285</v>
      </c>
    </row>
    <row r="24" spans="1:8">
      <c r="A24" s="3" t="s">
        <v>271</v>
      </c>
    </row>
    <row r="25" spans="1:8">
      <c r="A25" s="4" t="s">
        <v>286</v>
      </c>
      <c r="G25" s="7" t="n">
        <v>2548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c r="C1" s="2" t="s">
        <v>289</v>
      </c>
      <c r="D1" s="2" t="s">
        <v>2</v>
      </c>
      <c r="E1" s="2" t="s">
        <v>290</v>
      </c>
      <c r="F1" s="2" t="s">
        <v>66</v>
      </c>
      <c r="G1" s="2" t="s">
        <v>2</v>
      </c>
      <c r="H1" s="2" t="s">
        <v>66</v>
      </c>
    </row>
    <row r="2" spans="1:8">
      <c r="A2" s="3" t="s">
        <v>291</v>
      </c>
    </row>
    <row r="3" spans="1:8">
      <c r="A3" s="4" t="s">
        <v>292</v>
      </c>
      <c r="D3" s="7" t="n">
        <v>341250</v>
      </c>
      <c r="F3" s="4" t="s">
        <v>29</v>
      </c>
      <c r="G3" s="7" t="n">
        <v>882500</v>
      </c>
      <c r="H3" s="4" t="s">
        <v>29</v>
      </c>
    </row>
    <row r="4" spans="1:8">
      <c r="A4" s="4" t="s">
        <v>241</v>
      </c>
    </row>
    <row r="5" spans="1:8">
      <c r="A5" s="3" t="s">
        <v>291</v>
      </c>
    </row>
    <row r="6" spans="1:8">
      <c r="A6" s="4" t="s">
        <v>293</v>
      </c>
      <c r="C6" s="5" t="n">
        <v>100000</v>
      </c>
    </row>
    <row r="7" spans="1:8">
      <c r="A7" s="4" t="s">
        <v>292</v>
      </c>
      <c r="E7" s="7" t="n">
        <v>200000</v>
      </c>
    </row>
    <row r="8" spans="1:8">
      <c r="A8" s="4" t="s">
        <v>294</v>
      </c>
      <c r="C8" s="7" t="n">
        <v>2</v>
      </c>
    </row>
    <row r="9" spans="1:8">
      <c r="A9" s="4" t="s">
        <v>243</v>
      </c>
    </row>
    <row r="10" spans="1:8">
      <c r="A10" s="3" t="s">
        <v>291</v>
      </c>
    </row>
    <row r="11" spans="1:8">
      <c r="A11" s="4" t="s">
        <v>293</v>
      </c>
      <c r="B11" s="5" t="n">
        <v>1050000</v>
      </c>
    </row>
    <row r="12" spans="1:8">
      <c r="A12" s="4" t="s">
        <v>292</v>
      </c>
      <c r="G12" s="7" t="n">
        <v>682500</v>
      </c>
    </row>
    <row r="13" spans="1:8">
      <c r="A13" s="4" t="s">
        <v>294</v>
      </c>
      <c r="B13" s="9"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95</v>
      </c>
      <c r="B1" s="2" t="s">
        <v>296</v>
      </c>
    </row>
    <row r="2" spans="1:2">
      <c r="A2" s="3" t="s">
        <v>297</v>
      </c>
    </row>
    <row r="3" spans="1:2">
      <c r="A3" s="5" t="n">
        <v>2019</v>
      </c>
      <c r="B3" s="7" t="n">
        <v>82918</v>
      </c>
    </row>
    <row r="4" spans="1:2">
      <c r="A4" s="5" t="n">
        <v>2020</v>
      </c>
      <c r="B4" s="5" t="n">
        <v>29699</v>
      </c>
    </row>
    <row r="5" spans="1:2">
      <c r="A5" s="4" t="s">
        <v>298</v>
      </c>
      <c r="B5" s="4" t="s">
        <v>29</v>
      </c>
    </row>
    <row r="6" spans="1:2">
      <c r="A6" s="4" t="s">
        <v>299</v>
      </c>
      <c r="B6" s="7" t="n">
        <v>1126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0</v>
      </c>
      <c r="B1" s="2" t="s">
        <v>65</v>
      </c>
      <c r="D1" s="2" t="s">
        <v>1</v>
      </c>
    </row>
    <row r="2" spans="1:5">
      <c r="B2" s="2" t="s">
        <v>2</v>
      </c>
      <c r="C2" s="2" t="s">
        <v>66</v>
      </c>
      <c r="D2" s="2" t="s">
        <v>2</v>
      </c>
      <c r="E2" s="2" t="s">
        <v>66</v>
      </c>
    </row>
    <row r="3" spans="1:5">
      <c r="A3" s="3" t="s">
        <v>301</v>
      </c>
    </row>
    <row r="4" spans="1:5">
      <c r="A4" s="4" t="s">
        <v>302</v>
      </c>
      <c r="B4" s="7" t="n">
        <v>5321</v>
      </c>
      <c r="C4" s="7" t="n">
        <v>5883</v>
      </c>
      <c r="D4" s="7" t="n">
        <v>24148</v>
      </c>
      <c r="E4" s="7" t="n">
        <v>331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50650</v>
      </c>
      <c r="C4" s="7" t="n">
        <v>1256</v>
      </c>
      <c r="D4" s="7" t="n">
        <v>457163</v>
      </c>
      <c r="E4" s="7" t="n">
        <v>2112</v>
      </c>
    </row>
    <row r="5" spans="1:5">
      <c r="A5" s="4" t="s">
        <v>69</v>
      </c>
      <c r="B5" s="5" t="n">
        <v>-21015</v>
      </c>
      <c r="C5" s="4" t="s">
        <v>29</v>
      </c>
      <c r="D5" s="5" t="n">
        <v>-21015</v>
      </c>
      <c r="E5" s="4" t="s">
        <v>29</v>
      </c>
    </row>
    <row r="6" spans="1:5">
      <c r="A6" s="4" t="s">
        <v>70</v>
      </c>
      <c r="B6" s="5" t="n">
        <v>129635</v>
      </c>
      <c r="C6" s="5" t="n">
        <v>1256</v>
      </c>
      <c r="D6" s="5" t="n">
        <v>436148</v>
      </c>
      <c r="E6" s="5" t="n">
        <v>2112</v>
      </c>
    </row>
    <row r="7" spans="1:5">
      <c r="A7" s="4" t="s">
        <v>71</v>
      </c>
      <c r="B7" s="5" t="n">
        <v>-341250</v>
      </c>
      <c r="C7" s="4" t="s">
        <v>29</v>
      </c>
      <c r="D7" s="5" t="n">
        <v>-882500</v>
      </c>
      <c r="E7" s="4" t="s">
        <v>29</v>
      </c>
    </row>
    <row r="8" spans="1:5">
      <c r="A8" s="4" t="s">
        <v>72</v>
      </c>
      <c r="B8" s="5" t="n">
        <v>-305459</v>
      </c>
      <c r="C8" s="5" t="n">
        <v>-202867</v>
      </c>
      <c r="D8" s="5" t="n">
        <v>-570233</v>
      </c>
      <c r="E8" s="5" t="n">
        <v>-461768</v>
      </c>
    </row>
    <row r="9" spans="1:5">
      <c r="A9" s="4" t="s">
        <v>73</v>
      </c>
      <c r="B9" s="5" t="n">
        <v>-646709</v>
      </c>
      <c r="C9" s="5" t="n">
        <v>-202867</v>
      </c>
      <c r="D9" s="5" t="n">
        <v>-1452733</v>
      </c>
      <c r="E9" s="5" t="n">
        <v>-461768</v>
      </c>
    </row>
    <row r="10" spans="1:5">
      <c r="A10" s="4" t="s">
        <v>74</v>
      </c>
      <c r="B10" s="5" t="n">
        <v>-517074</v>
      </c>
      <c r="C10" s="5" t="n">
        <v>-201611</v>
      </c>
      <c r="D10" s="5" t="n">
        <v>-1016585</v>
      </c>
      <c r="E10" s="5" t="n">
        <v>-459656</v>
      </c>
    </row>
    <row r="11" spans="1:5">
      <c r="A11" s="4" t="s">
        <v>75</v>
      </c>
      <c r="B11" s="5" t="n">
        <v>456</v>
      </c>
      <c r="C11" s="5" t="n">
        <v>6</v>
      </c>
      <c r="D11" s="5" t="n">
        <v>1530</v>
      </c>
      <c r="E11" s="5" t="n">
        <v>22</v>
      </c>
    </row>
    <row r="12" spans="1:5">
      <c r="A12" s="4" t="s">
        <v>76</v>
      </c>
      <c r="B12" s="5" t="n">
        <v>74331</v>
      </c>
      <c r="C12" s="4" t="s">
        <v>29</v>
      </c>
      <c r="D12" s="5" t="n">
        <v>74331</v>
      </c>
      <c r="E12" s="4" t="s">
        <v>29</v>
      </c>
    </row>
    <row r="13" spans="1:5">
      <c r="A13" s="4" t="s">
        <v>77</v>
      </c>
      <c r="B13" s="5" t="n">
        <v>74787</v>
      </c>
      <c r="C13" s="5" t="n">
        <v>6</v>
      </c>
      <c r="D13" s="5" t="n">
        <v>75861</v>
      </c>
      <c r="E13" s="5" t="n">
        <v>22</v>
      </c>
    </row>
    <row r="14" spans="1:5">
      <c r="A14" s="4" t="s">
        <v>78</v>
      </c>
      <c r="B14" s="5" t="n">
        <v>-442287</v>
      </c>
      <c r="C14" s="5" t="n">
        <v>-201605</v>
      </c>
      <c r="D14" s="5" t="n">
        <v>-940724</v>
      </c>
      <c r="E14" s="5" t="n">
        <v>-459634</v>
      </c>
    </row>
    <row r="15" spans="1:5">
      <c r="A15" s="4" t="s">
        <v>79</v>
      </c>
      <c r="B15" s="4" t="s">
        <v>29</v>
      </c>
      <c r="C15" s="4" t="s">
        <v>29</v>
      </c>
      <c r="D15" s="4" t="s">
        <v>29</v>
      </c>
      <c r="E15" s="4" t="s">
        <v>29</v>
      </c>
    </row>
    <row r="16" spans="1:5">
      <c r="A16" s="4" t="s">
        <v>80</v>
      </c>
      <c r="B16" s="5" t="n">
        <v>-442287</v>
      </c>
      <c r="C16" s="5" t="n">
        <v>-201605</v>
      </c>
      <c r="D16" s="5" t="n">
        <v>-940724</v>
      </c>
      <c r="E16" s="5" t="n">
        <v>-459634</v>
      </c>
    </row>
    <row r="17" spans="1:5">
      <c r="A17" s="3" t="s">
        <v>81</v>
      </c>
    </row>
    <row r="18" spans="1:5">
      <c r="A18" s="4" t="s">
        <v>82</v>
      </c>
      <c r="B18" s="5" t="n">
        <v>-68475</v>
      </c>
      <c r="C18" s="5" t="n">
        <v>4204</v>
      </c>
      <c r="D18" s="5" t="n">
        <v>-59147</v>
      </c>
      <c r="E18" s="5" t="n">
        <v>-2548</v>
      </c>
    </row>
    <row r="19" spans="1:5">
      <c r="A19" s="4" t="s">
        <v>83</v>
      </c>
      <c r="B19" s="7" t="n">
        <v>-510762</v>
      </c>
      <c r="C19" s="7" t="n">
        <v>-197401</v>
      </c>
      <c r="D19" s="7" t="n">
        <v>-999871</v>
      </c>
      <c r="E19" s="7" t="n">
        <v>-462182</v>
      </c>
    </row>
    <row r="20" spans="1:5">
      <c r="A20" s="3" t="s">
        <v>84</v>
      </c>
    </row>
    <row r="21" spans="1:5">
      <c r="A21" s="4" t="s">
        <v>85</v>
      </c>
      <c r="B21" s="7" t="n">
        <v>0</v>
      </c>
      <c r="C21" s="7" t="n">
        <v>0</v>
      </c>
      <c r="D21" s="9" t="n">
        <v>-0.01</v>
      </c>
      <c r="E21" s="9" t="n">
        <v>-0.01</v>
      </c>
    </row>
    <row r="22" spans="1:5">
      <c r="A22" s="4" t="s">
        <v>86</v>
      </c>
      <c r="B22" s="5" t="n">
        <v>90008745</v>
      </c>
      <c r="C22" s="5" t="n">
        <v>62723820</v>
      </c>
      <c r="D22" s="5" t="n">
        <v>87819689</v>
      </c>
      <c r="E22" s="5" t="n">
        <v>603812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6</v>
      </c>
    </row>
    <row r="3" spans="1:3">
      <c r="A3" s="3" t="s">
        <v>88</v>
      </c>
    </row>
    <row r="4" spans="1:3">
      <c r="A4" s="4" t="s">
        <v>80</v>
      </c>
      <c r="B4" s="7" t="n">
        <v>-940724</v>
      </c>
      <c r="C4" s="7" t="n">
        <v>-459634</v>
      </c>
    </row>
    <row r="5" spans="1:3">
      <c r="A5" s="3" t="s">
        <v>89</v>
      </c>
    </row>
    <row r="6" spans="1:3">
      <c r="A6" s="4" t="s">
        <v>90</v>
      </c>
      <c r="B6" s="5" t="n">
        <v>9507</v>
      </c>
      <c r="C6" s="5" t="n">
        <v>19522</v>
      </c>
    </row>
    <row r="7" spans="1:3">
      <c r="A7" s="4" t="s">
        <v>91</v>
      </c>
      <c r="B7" s="5" t="n">
        <v>34519</v>
      </c>
      <c r="C7" s="4" t="s">
        <v>29</v>
      </c>
    </row>
    <row r="8" spans="1:3">
      <c r="A8" s="4" t="s">
        <v>71</v>
      </c>
      <c r="B8" s="5" t="n">
        <v>882500</v>
      </c>
      <c r="C8" s="4" t="s">
        <v>29</v>
      </c>
    </row>
    <row r="9" spans="1:3">
      <c r="A9" s="3" t="s">
        <v>92</v>
      </c>
    </row>
    <row r="10" spans="1:3">
      <c r="A10" s="4" t="s">
        <v>28</v>
      </c>
      <c r="B10" s="5" t="n">
        <v>-234844</v>
      </c>
      <c r="C10" s="4" t="s">
        <v>29</v>
      </c>
    </row>
    <row r="11" spans="1:3">
      <c r="A11" s="4" t="s">
        <v>93</v>
      </c>
      <c r="B11" s="5" t="n">
        <v>29026</v>
      </c>
      <c r="C11" s="5" t="n">
        <v>5317</v>
      </c>
    </row>
    <row r="12" spans="1:3">
      <c r="A12" s="4" t="s">
        <v>94</v>
      </c>
      <c r="B12" s="5" t="n">
        <v>-7443</v>
      </c>
      <c r="C12" s="4" t="s">
        <v>29</v>
      </c>
    </row>
    <row r="13" spans="1:3">
      <c r="A13" s="4" t="s">
        <v>38</v>
      </c>
      <c r="B13" s="5" t="n">
        <v>-60586</v>
      </c>
      <c r="C13" s="4" t="s">
        <v>29</v>
      </c>
    </row>
    <row r="14" spans="1:3">
      <c r="A14" s="4" t="s">
        <v>43</v>
      </c>
      <c r="B14" s="5" t="n">
        <v>-38636</v>
      </c>
      <c r="C14" s="5" t="n">
        <v>1094</v>
      </c>
    </row>
    <row r="15" spans="1:3">
      <c r="A15" s="4" t="s">
        <v>95</v>
      </c>
      <c r="B15" s="5" t="n">
        <v>-326681</v>
      </c>
      <c r="C15" s="5" t="n">
        <v>-433701</v>
      </c>
    </row>
    <row r="16" spans="1:3">
      <c r="A16" s="3" t="s">
        <v>96</v>
      </c>
    </row>
    <row r="17" spans="1:3">
      <c r="A17" s="4" t="s">
        <v>97</v>
      </c>
      <c r="B17" s="5" t="n">
        <v>180633</v>
      </c>
      <c r="C17" s="4" t="s">
        <v>29</v>
      </c>
    </row>
    <row r="18" spans="1:3">
      <c r="A18" s="4" t="s">
        <v>98</v>
      </c>
      <c r="B18" s="4" t="s">
        <v>29</v>
      </c>
      <c r="C18" s="5" t="n">
        <v>-12892</v>
      </c>
    </row>
    <row r="19" spans="1:3">
      <c r="A19" s="4" t="s">
        <v>99</v>
      </c>
      <c r="B19" s="5" t="n">
        <v>180633</v>
      </c>
      <c r="C19" s="5" t="n">
        <v>-12892</v>
      </c>
    </row>
    <row r="20" spans="1:3">
      <c r="A20" s="3" t="s">
        <v>100</v>
      </c>
    </row>
    <row r="21" spans="1:3">
      <c r="A21" s="4" t="s">
        <v>101</v>
      </c>
      <c r="B21" s="5" t="n">
        <v>817</v>
      </c>
      <c r="C21" s="4" t="s">
        <v>29</v>
      </c>
    </row>
    <row r="22" spans="1:3">
      <c r="A22" s="4" t="s">
        <v>102</v>
      </c>
      <c r="B22" s="5" t="n">
        <v>46331</v>
      </c>
      <c r="C22" s="4" t="s">
        <v>29</v>
      </c>
    </row>
    <row r="23" spans="1:3">
      <c r="A23" s="4" t="s">
        <v>103</v>
      </c>
      <c r="B23" s="5" t="n">
        <v>47148</v>
      </c>
      <c r="C23" s="4" t="s">
        <v>29</v>
      </c>
    </row>
    <row r="24" spans="1:3">
      <c r="A24" s="4" t="s">
        <v>104</v>
      </c>
      <c r="B24" s="5" t="n">
        <v>-15537</v>
      </c>
      <c r="C24" s="5" t="n">
        <v>-6163</v>
      </c>
    </row>
    <row r="25" spans="1:3">
      <c r="A25" s="4" t="s">
        <v>105</v>
      </c>
      <c r="B25" s="5" t="n">
        <v>-114437</v>
      </c>
      <c r="C25" s="5" t="n">
        <v>-452756</v>
      </c>
    </row>
    <row r="26" spans="1:3">
      <c r="A26" s="4" t="s">
        <v>106</v>
      </c>
      <c r="B26" s="5" t="n">
        <v>227186</v>
      </c>
      <c r="C26" s="5" t="n">
        <v>668566</v>
      </c>
    </row>
    <row r="27" spans="1:3">
      <c r="A27" s="4" t="s">
        <v>107</v>
      </c>
      <c r="B27" s="5" t="n">
        <v>112749</v>
      </c>
      <c r="C27" s="5" t="n">
        <v>215810</v>
      </c>
    </row>
    <row r="28" spans="1:3">
      <c r="A28" s="3" t="s">
        <v>108</v>
      </c>
    </row>
    <row r="29" spans="1:3">
      <c r="A29" s="4" t="s">
        <v>109</v>
      </c>
      <c r="B29" s="4" t="s">
        <v>29</v>
      </c>
      <c r="C29" s="4" t="s">
        <v>29</v>
      </c>
    </row>
    <row r="30" spans="1:3">
      <c r="A30" s="4" t="s">
        <v>110</v>
      </c>
      <c r="B30" s="4" t="s">
        <v>29</v>
      </c>
      <c r="C30" s="4" t="s">
        <v>29</v>
      </c>
    </row>
    <row r="31" spans="1:3">
      <c r="A31" s="3" t="s">
        <v>111</v>
      </c>
    </row>
    <row r="32" spans="1:3">
      <c r="A32" s="4" t="s">
        <v>112</v>
      </c>
      <c r="B32" s="5" t="n">
        <v>2613493</v>
      </c>
      <c r="C32" s="5" t="n">
        <v>320000</v>
      </c>
    </row>
    <row r="33" spans="1:3">
      <c r="A33" s="4" t="s">
        <v>113</v>
      </c>
      <c r="B33" s="7" t="n">
        <v>1565000</v>
      </c>
      <c r="C33"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39:55Z</dcterms:created>
  <dcterms:modified xmlns:dcterms="http://purl.org/dc/terms/" xmlns:xsi="http://www.w3.org/2001/XMLSchema-instance" xsi:type="dcterms:W3CDTF">2018-08-14T11:39:55Z</dcterms:modified>
</cp:coreProperties>
</file>